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10x Genomics, Inc.</t>
        </is>
      </c>
    </row>
    <row r="8">
      <c r="A8" s="4" t="inlineStr">
        <is>
          <t>Entity Central Index Key</t>
        </is>
      </c>
      <c r="B8" s="4" t="inlineStr">
        <is>
          <t>0001770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¹ Compensation Actually Paid to PEO¹˒²˒³ Average Summary Compensation Table Total for Non-PEO NEOs1 Average Compensation Actually Paid to Non-PEO NEOs1,2,3 Value of Initial Fixed $100 Investment based on:4 Net Income Stock Price⁵ TSR Peer Group TSR 2023 8,286,049 17,348,412 3,397,530 7,387,885 73.39 118.87 (255) 55.96 2022 18,805,294 (14,310,774) 9,376,988 (3,497,039) 47.79 113.65 (166) 36.44 2021 11,700,985 20,812,842 4,979,234 9,325,452 195.36 126.45 (58) 148.96 2020 10,882,717 55,278,526 6,508,594 25,404,160 185.70 126.42 (543) 141.6</t>
        </is>
      </c>
      <c r="C4" s="4" t="inlineStr">
        <is>
          <t xml:space="preserve"> </t>
        </is>
      </c>
      <c r="D4" s="4" t="inlineStr">
        <is>
          <t xml:space="preserve"> </t>
        </is>
      </c>
      <c r="E4" s="4" t="inlineStr">
        <is>
          <t xml:space="preserve"> </t>
        </is>
      </c>
    </row>
    <row r="5">
      <c r="A5" s="4" t="inlineStr">
        <is>
          <t>Company Selected Measure Name</t>
        </is>
      </c>
      <c r="B5" s="4" t="inlineStr">
        <is>
          <t>stock price</t>
        </is>
      </c>
      <c r="C5" s="4" t="inlineStr">
        <is>
          <t xml:space="preserve"> </t>
        </is>
      </c>
      <c r="D5" s="4" t="inlineStr">
        <is>
          <t xml:space="preserve"> </t>
        </is>
      </c>
      <c r="E5" s="4" t="inlineStr">
        <is>
          <t xml:space="preserve"> </t>
        </is>
      </c>
    </row>
    <row r="6">
      <c r="A6" s="4" t="inlineStr">
        <is>
          <t>Named Executive Officers, Footnote</t>
        </is>
      </c>
      <c r="B6" s="4" t="inlineStr">
        <is>
          <t>Serge Saxonov was our PEO for each year presented. The individuals comprising the Non-PEO NEOs for each year presented are listed below. 2020 2021 2022 2023 Justin J. McAnear Justin J. McAnear Justin J. McAnear Justin J. McAnear Benjamin J. Hindson Benjamin J. Hindson Benjamin J. Hindson Benjamin J. Hindson Ruth De Backer Eric S. Whitaker Eric S. Whitaker Eric S. Whitaker Bradford J. Crutchfield Bradford J. Crutchfield James Wilbur James Wilbur</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Nasdaq Biotechnology Composite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Nasdaq Biotechnology Composite Index, respectively. Historical stock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8286049</v>
      </c>
      <c r="C8" s="5" t="n">
        <v>18805294</v>
      </c>
      <c r="D8" s="5" t="n">
        <v>11700985</v>
      </c>
      <c r="E8" s="5" t="n">
        <v>10882717</v>
      </c>
    </row>
    <row r="9">
      <c r="A9" s="4" t="inlineStr">
        <is>
          <t>PEO Actually Paid Compensation Amount</t>
        </is>
      </c>
      <c r="B9" s="5" t="n">
        <v>17348412</v>
      </c>
      <c r="C9" s="6" t="n">
        <v>14310774</v>
      </c>
      <c r="D9" s="6" t="n">
        <v>20812842</v>
      </c>
      <c r="E9" s="6" t="n">
        <v>55278526</v>
      </c>
    </row>
    <row r="10">
      <c r="A10" s="4" t="inlineStr">
        <is>
          <t>Adjustment To PEO Compensation, Footnote</t>
        </is>
      </c>
      <c r="B10"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Non-PEO NEOs do not participate in a defined benefit plan so no adjustment for pension benefits is included in the table below. For the calculations of the Compensation Actually Paid to our PEO and other NEOs in fiscal years 2022, 2021 and 2020 please reference our proxy statement for our 2023 annual stockholder meeting, filed on April 28, 2023. Year Summary Compensation Table Total for Serge Saxonov Exclusion of Stock Awards and Option Awards for Serge Saxonov Inclusion of Equity Values for Serge Saxonov Compensation Actually Paid to Serge Saxonov 2023 8,286,049 (7,360,999) 16,423,362 17,348,412 Year Average Summary Compensation Table Total for Non-PEO NEOs Average Exclusion of Stock Awards and Option Awards for Non-PEO NEOs Average Inclusion of Equity Values for Non-PEO NEOs Average Compensation Actually Paid to Non-PEO NEOs 2023 3,397,530 (2,828,307) 6,818,662 7,387,885 The amounts in the Inclusion of Equity Values in the tables above are derived from the amounts set forth in the following tables: Year Year-End Fair Value of Equity Awards Granted During Year That Remained Unvested as of Last Day of Year for Serge Saxonov Change in Fair Value from Last Day of Prior Year to Last Day of Year of Unvested Equity Awards for Serge Saxonov Vesting-Date Fair Value of Equity Awards Granted During Year that Vested During Year for Serge Saxonov Change in Fair Value from Last Day of Prior Year to Vesting Date of Unvested Equity Awards that Vested During Year for Serge Saxonov Fair Value at Last Day of Prior Year of Equity Awards Forfeited During Year for Serge Saxonov Value of Dividends or Other Earnings Paid on Equity Awards Not Otherwise Included for Serge Saxonov Total - Inclusion of Equity Values for Serge Saxonov 2023 7,247,772 7,628,585 701,551 845,454 — — 16,423,362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3 2,670,620 2,960,620 382,597 804,825 — — 6,818,662</t>
        </is>
      </c>
      <c r="C10" s="4" t="inlineStr">
        <is>
          <t xml:space="preserve"> </t>
        </is>
      </c>
      <c r="D10" s="4" t="inlineStr">
        <is>
          <t xml:space="preserve"> </t>
        </is>
      </c>
      <c r="E10" s="4" t="inlineStr">
        <is>
          <t xml:space="preserve"> </t>
        </is>
      </c>
    </row>
    <row r="11">
      <c r="A11" s="4" t="inlineStr">
        <is>
          <t>Non-PEO NEO Average Total Compensation Amount</t>
        </is>
      </c>
      <c r="B11" s="5" t="n">
        <v>3397530</v>
      </c>
      <c r="C11" s="6" t="n">
        <v>9376988</v>
      </c>
      <c r="D11" s="6" t="n">
        <v>4979234</v>
      </c>
      <c r="E11" s="6" t="n">
        <v>6508594</v>
      </c>
    </row>
    <row r="12">
      <c r="A12" s="4" t="inlineStr">
        <is>
          <t>Non-PEO NEO Average Compensation Actually Paid Amount</t>
        </is>
      </c>
      <c r="B12" s="5" t="n">
        <v>7387885</v>
      </c>
      <c r="C12" s="6" t="n">
        <v>3497039</v>
      </c>
      <c r="D12" s="6" t="n">
        <v>9325452</v>
      </c>
      <c r="E12" s="6" t="n">
        <v>25404160</v>
      </c>
    </row>
    <row r="13">
      <c r="A13" s="4" t="inlineStr">
        <is>
          <t>Adjustment to Non-PEO NEO Compensation Footnote</t>
        </is>
      </c>
      <c r="B13"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Non-PEO NEOs do not participate in a defined benefit plan so no adjustment for pension benefits is included in the table below. For the calculations of the Compensation Actually Paid to our PEO and other NEOs in fiscal years 2022, 2021 and 2020 please reference our proxy statement for our 2023 annual stockholder meeting, filed on April 28, 2023. Year Summary Compensation Table Total for Serge Saxonov Exclusion of Stock Awards and Option Awards for Serge Saxonov Inclusion of Equity Values for Serge Saxonov Compensation Actually Paid to Serge Saxonov 2023 8,286,049 (7,360,999) 16,423,362 17,348,412 Year Average Summary Compensation Table Total for Non-PEO NEOs Average Exclusion of Stock Awards and Option Awards for Non-PEO NEOs Average Inclusion of Equity Values for Non-PEO NEOs Average Compensation Actually Paid to Non-PEO NEOs 2023 3,397,530 (2,828,307) 6,818,662 7,387,885 The amounts in the Inclusion of Equity Values in the tables above are derived from the amounts set forth in the following tables: Year Year-End Fair Value of Equity Awards Granted During Year That Remained Unvested as of Last Day of Year for Serge Saxonov Change in Fair Value from Last Day of Prior Year to Last Day of Year of Unvested Equity Awards for Serge Saxonov Vesting-Date Fair Value of Equity Awards Granted During Year that Vested During Year for Serge Saxonov Change in Fair Value from Last Day of Prior Year to Vesting Date of Unvested Equity Awards that Vested During Year for Serge Saxonov Fair Value at Last Day of Prior Year of Equity Awards Forfeited During Year for Serge Saxonov Value of Dividends or Other Earnings Paid on Equity Awards Not Otherwise Included for Serge Saxonov Total - Inclusion of Equity Values for Serge Saxonov 2023 7,247,772 7,628,585 701,551 845,454 — — 16,423,362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3 2,670,620 2,960,620 382,597 804,825 — — 6,818,662</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Stock Price Revenue</t>
        </is>
      </c>
      <c r="C18" s="4" t="inlineStr">
        <is>
          <t xml:space="preserve"> </t>
        </is>
      </c>
      <c r="D18" s="4" t="inlineStr">
        <is>
          <t xml:space="preserve"> </t>
        </is>
      </c>
      <c r="E18" s="4" t="inlineStr">
        <is>
          <t xml:space="preserve"> </t>
        </is>
      </c>
    </row>
    <row r="19">
      <c r="A19" s="4" t="inlineStr">
        <is>
          <t>Total Shareholder Return Amount</t>
        </is>
      </c>
      <c r="B19" s="7" t="n">
        <v>73.39</v>
      </c>
      <c r="C19" s="8" t="n">
        <v>47.79</v>
      </c>
      <c r="D19" s="8" t="n">
        <v>195.36</v>
      </c>
      <c r="E19" s="9" t="n">
        <v>185.7</v>
      </c>
    </row>
    <row r="20">
      <c r="A20" s="4" t="inlineStr">
        <is>
          <t>Peer Group Total Shareholder Return Amount</t>
        </is>
      </c>
      <c r="B20" s="8" t="n">
        <v>118.87</v>
      </c>
      <c r="C20" s="8" t="n">
        <v>113.65</v>
      </c>
      <c r="D20" s="8" t="n">
        <v>126.45</v>
      </c>
      <c r="E20" s="8" t="n">
        <v>126.42</v>
      </c>
    </row>
    <row r="21">
      <c r="A21" s="4" t="inlineStr">
        <is>
          <t>Net Income (Loss)</t>
        </is>
      </c>
      <c r="B21" s="5" t="n">
        <v>-255000000</v>
      </c>
      <c r="C21" s="5" t="n">
        <v>-166000000</v>
      </c>
      <c r="D21" s="5" t="n">
        <v>-58000000</v>
      </c>
      <c r="E21" s="5" t="n">
        <v>-543000000</v>
      </c>
    </row>
    <row r="22">
      <c r="A22" s="4" t="inlineStr">
        <is>
          <t>Company Selected Measure Amount</t>
        </is>
      </c>
      <c r="B22" s="8" t="n">
        <v>55.96</v>
      </c>
      <c r="C22" s="8" t="n">
        <v>36.44</v>
      </c>
      <c r="D22" s="8" t="n">
        <v>148.96</v>
      </c>
      <c r="E22" s="9" t="n">
        <v>141.6</v>
      </c>
    </row>
    <row r="23">
      <c r="A23" s="4" t="inlineStr">
        <is>
          <t>PEO Name</t>
        </is>
      </c>
      <c r="B23" s="4" t="inlineStr">
        <is>
          <t>Serge Saxonov</t>
        </is>
      </c>
      <c r="C23" s="4" t="inlineStr">
        <is>
          <t xml:space="preserve"> </t>
        </is>
      </c>
      <c r="D23" s="4" t="inlineStr">
        <is>
          <t xml:space="preserve"> </t>
        </is>
      </c>
      <c r="E23" s="4" t="inlineStr">
        <is>
          <t xml:space="preserve"> </t>
        </is>
      </c>
    </row>
    <row r="24">
      <c r="A24" s="4" t="inlineStr">
        <is>
          <t>Additional 402(v) Disclosure</t>
        </is>
      </c>
      <c r="B24" s="4" t="inlineStr">
        <is>
          <t>The amounts shown for Compensation Actually Paid have been calculated in accordance with Item 402(v) of Regulation S-K and do not reflect compensation actually earned, realized or received by the Company’s Non-PEO NEOs. These amounts reflect the Summary Compensation Table Total with certain adjustments as described in footnote (3) below. We determined stock price to be the most important financial performance measure used to link Company performance to Compensation Actually Paid to our PEO and Non-PEO NEOs in 2023. The amounts in the column represent the closing price on the last trading day of the listed year. This performance measure may not have been the most important financial performance measure for years 2020-2022 and we may determine a different financial performance measure to be the most important financial performance measure in future year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Stock Pric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t>
        </is>
      </c>
      <c r="C30" s="4" t="inlineStr">
        <is>
          <t xml:space="preserve"> </t>
        </is>
      </c>
      <c r="D30" s="4" t="inlineStr">
        <is>
          <t xml:space="preserve"> </t>
        </is>
      </c>
      <c r="E30" s="4" t="inlineStr">
        <is>
          <t xml:space="preserve"> </t>
        </is>
      </c>
    </row>
    <row r="31">
      <c r="A31" s="4" t="inlineStr">
        <is>
          <t>PEO | Aggregate Grant Date Fair Value of Equity Award Amounts Reported in Summary Compensation Table</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7360999</v>
      </c>
      <c r="C33" s="4" t="inlineStr">
        <is>
          <t xml:space="preserve"> </t>
        </is>
      </c>
      <c r="D33" s="4" t="inlineStr">
        <is>
          <t xml:space="preserve"> </t>
        </is>
      </c>
      <c r="E33" s="4" t="inlineStr">
        <is>
          <t xml:space="preserve"> </t>
        </is>
      </c>
    </row>
    <row r="34">
      <c r="A34" s="4" t="inlineStr">
        <is>
          <t>PEO | Equity Awards Adjustments, Excluding Value Reported in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16423362</v>
      </c>
      <c r="C36" s="4" t="inlineStr">
        <is>
          <t xml:space="preserve"> </t>
        </is>
      </c>
      <c r="D36" s="4" t="inlineStr">
        <is>
          <t xml:space="preserve"> </t>
        </is>
      </c>
      <c r="E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7247772</v>
      </c>
      <c r="C39" s="4" t="inlineStr">
        <is>
          <t xml:space="preserve"> </t>
        </is>
      </c>
      <c r="D39" s="4" t="inlineStr">
        <is>
          <t xml:space="preserve"> </t>
        </is>
      </c>
      <c r="E39" s="4" t="inlineStr">
        <is>
          <t xml:space="preserve"> </t>
        </is>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628585</v>
      </c>
      <c r="C42" s="4" t="inlineStr">
        <is>
          <t xml:space="preserve"> </t>
        </is>
      </c>
      <c r="D42" s="4" t="inlineStr">
        <is>
          <t xml:space="preserve"> </t>
        </is>
      </c>
      <c r="E42" s="4" t="inlineStr">
        <is>
          <t xml:space="preserve"> </t>
        </is>
      </c>
    </row>
    <row r="43">
      <c r="A43" s="4" t="inlineStr">
        <is>
          <t>PEO | Vesting Date Fair Value of Equity Awards Granted and Vested in Covered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701551</v>
      </c>
      <c r="C45" s="4" t="inlineStr">
        <is>
          <t xml:space="preserve"> </t>
        </is>
      </c>
      <c r="D45" s="4" t="inlineStr">
        <is>
          <t xml:space="preserve"> </t>
        </is>
      </c>
      <c r="E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845454</v>
      </c>
      <c r="C48" s="4" t="inlineStr">
        <is>
          <t xml:space="preserve"> </t>
        </is>
      </c>
      <c r="D48" s="4" t="inlineStr">
        <is>
          <t xml:space="preserve"> </t>
        </is>
      </c>
      <c r="E48" s="4" t="inlineStr">
        <is>
          <t xml:space="preserve"> </t>
        </is>
      </c>
    </row>
    <row r="49">
      <c r="A49" s="4" t="inlineStr">
        <is>
          <t>PEO | Prior Year End Fair Value of Equity Awards Granted in Any Prior Year that Fail to Meet Applicable Vesting Conditions During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Dividends or Other Earnings Paid on Equity Awards not Otherwise Reflected in Total Compensation for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828307</v>
      </c>
      <c r="C57" s="4" t="inlineStr">
        <is>
          <t xml:space="preserve"> </t>
        </is>
      </c>
      <c r="D57" s="4" t="inlineStr">
        <is>
          <t xml:space="preserve"> </t>
        </is>
      </c>
      <c r="E57" s="4" t="inlineStr">
        <is>
          <t xml:space="preserve"> </t>
        </is>
      </c>
    </row>
    <row r="58">
      <c r="A58" s="4" t="inlineStr">
        <is>
          <t>Non-PEO NEO | Equity Awards Adjustments, Excluding Value Reported in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6818662</v>
      </c>
      <c r="C60" s="4" t="inlineStr">
        <is>
          <t xml:space="preserve"> </t>
        </is>
      </c>
      <c r="D60" s="4" t="inlineStr">
        <is>
          <t xml:space="preserve"> </t>
        </is>
      </c>
      <c r="E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670620</v>
      </c>
      <c r="C63" s="4" t="inlineStr">
        <is>
          <t xml:space="preserve"> </t>
        </is>
      </c>
      <c r="D63" s="4" t="inlineStr">
        <is>
          <t xml:space="preserve"> </t>
        </is>
      </c>
      <c r="E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960620</v>
      </c>
      <c r="C66" s="4" t="inlineStr">
        <is>
          <t xml:space="preserve"> </t>
        </is>
      </c>
      <c r="D66" s="4" t="inlineStr">
        <is>
          <t xml:space="preserve"> </t>
        </is>
      </c>
      <c r="E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82597</v>
      </c>
      <c r="C69" s="4" t="inlineStr">
        <is>
          <t xml:space="preserve"> </t>
        </is>
      </c>
      <c r="D69" s="4" t="inlineStr">
        <is>
          <t xml:space="preserve"> </t>
        </is>
      </c>
      <c r="E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804825</v>
      </c>
      <c r="C72" s="4" t="inlineStr">
        <is>
          <t xml:space="preserve"> </t>
        </is>
      </c>
      <c r="D72" s="4" t="inlineStr">
        <is>
          <t xml:space="preserve"> </t>
        </is>
      </c>
      <c r="E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0</v>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23:10Z</dcterms:created>
  <dcterms:modified xmlns:dcterms="http://purl.org/dc/terms/" xmlns:xsi="http://www.w3.org/2001/XMLSchema-instance" xsi:type="dcterms:W3CDTF">2024-04-12T20:23:10Z</dcterms:modified>
</cp:coreProperties>
</file>